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oyalties and Fees" sheetId="8" r:id="rId8"/>
    <s:sheet name="3. Earnings per Share" sheetId="9" r:id="rId9"/>
    <s:sheet name="4. Note Payable" sheetId="10" r:id="rId10"/>
    <s:sheet name="5. Subsequent Events" sheetId="11" r:id="rId11"/>
    <s:sheet name="3. Earnings per Share (Tables)" sheetId="12" r:id="rId12"/>
    <s:sheet name="2. Royalties and Fees (Details " sheetId="13" r:id="rId13"/>
    <s:sheet name="3. Earnings Per Share (Details)" sheetId="14" r:id="rId14"/>
  </s:sheets>
  <s:definedNames/>
  <s:calcPr calcId="124519" calcMode="auto" fullCalcOnLoad="1"/>
</s:workbook>
</file>

<file path=xl/sharedStrings.xml><?xml version="1.0" encoding="utf-8"?>
<sst xmlns="http://schemas.openxmlformats.org/spreadsheetml/2006/main" uniqueCount="164">
  <si>
    <t>Document and Entity Information - shares</t>
  </si>
  <si>
    <t>9 Months Ended</t>
  </si>
  <si>
    <t>Sep. 30, 2015</t>
  </si>
  <si>
    <t>Nov. 05, 2015</t>
  </si>
  <si>
    <t>Document And Entity Information</t>
  </si>
  <si>
    <t>Entity Registrant Name</t>
  </si>
  <si>
    <t>NOBLE ROMAN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 net</t>
  </si>
  <si>
    <t>Inventories</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Current liabilities:</t>
  </si>
  <si>
    <t>Current portion of long-term note payable to bank</t>
  </si>
  <si>
    <t>Accounts payable and accrued expenses</t>
  </si>
  <si>
    <t>Total current liabilities</t>
  </si>
  <si>
    <t>Long-term obligations:</t>
  </si>
  <si>
    <t>Note payable to bank - net of current portion</t>
  </si>
  <si>
    <t>Note payable to Kingsway America, Inc.</t>
  </si>
  <si>
    <t>Total long-term liabilities</t>
  </si>
  <si>
    <t>Stockholders' equity:</t>
  </si>
  <si>
    <t>Common stock - no par value (25,000,000 shares authorized, 20,095,087 issued and outstanding as of December 31, 2014 and 20,742,660 issued and outstanding as of September 30, 2015)</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3 Months Ended</t>
  </si>
  <si>
    <t>Sep. 30, 2014</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 and other expense</t>
  </si>
  <si>
    <t>Adjust evaluation of receivables</t>
  </si>
  <si>
    <t>Income before income taxes</t>
  </si>
  <si>
    <t>Income tax expense</t>
  </si>
  <si>
    <t>Net income</t>
  </si>
  <si>
    <t>Earnings per share - basic:</t>
  </si>
  <si>
    <t>Weighted average number of common shares outstanding</t>
  </si>
  <si>
    <t>Diluted earnings per share:</t>
  </si>
  <si>
    <t>Condensed Consolidated Statements of Changes in Stockholders' Equity (Unaudited) - 9 months ended Sep. 30, 2015 - USD ($)</t>
  </si>
  <si>
    <t>Common Stock</t>
  </si>
  <si>
    <t>Accumulated Deficit</t>
  </si>
  <si>
    <t>Beginning Balance, Amount at Dec. 31, 2014</t>
  </si>
  <si>
    <t>Beginning Balance, Shares at Dec. 31, 2014</t>
  </si>
  <si>
    <t>Cashless exercise of employee stock options</t>
  </si>
  <si>
    <t>Exercise of employee stock options, Amount</t>
  </si>
  <si>
    <t>Exercise of employee stock options, Shares</t>
  </si>
  <si>
    <t>Amortization of value of employee stock options</t>
  </si>
  <si>
    <t>Stock issued in exchange for payables, Amount</t>
  </si>
  <si>
    <t>Stock issued in exchange for payables, Shares</t>
  </si>
  <si>
    <t>Ending Balance, Amount at Sep. 30, 2015</t>
  </si>
  <si>
    <t>Ending Balance, Shares at Sep. 30, 2015</t>
  </si>
  <si>
    <t>Condensed Consolidated Statements of Cash Flows (Unaudited) - USD ($)</t>
  </si>
  <si>
    <t>OPERATING ACTIVITIES</t>
  </si>
  <si>
    <t>Adjustments to reconcile net income to net cash provided by operating activities:</t>
  </si>
  <si>
    <t>Non-cash expense from allowance on receivables</t>
  </si>
  <si>
    <t>Deferred income taxes</t>
  </si>
  <si>
    <t>(Increase) decrease in:</t>
  </si>
  <si>
    <t>Accounts receivable</t>
  </si>
  <si>
    <t>Other assets</t>
  </si>
  <si>
    <t>Increase (decrease) in:</t>
  </si>
  <si>
    <t>NET CASH PROVIDED BY OPERATING ACTIVITIES</t>
  </si>
  <si>
    <t>INVESTING ACTIVITIES</t>
  </si>
  <si>
    <t>Purchase of property and equipment</t>
  </si>
  <si>
    <t>NET CASH USED IN INVESTING ACTIVITIES</t>
  </si>
  <si>
    <t>FINANCING ACTIVITIES</t>
  </si>
  <si>
    <t>Payment of principal on outstanding under bank loan</t>
  </si>
  <si>
    <t>Proceeds from loan</t>
  </si>
  <si>
    <t>Proceeds from the exercise of employee stock options</t>
  </si>
  <si>
    <t>NET CASH USED IN FINANCING ACTIVITIES</t>
  </si>
  <si>
    <t>DISCONTINUED OPERATIONS</t>
  </si>
  <si>
    <t>Payment of obligations from discontinued operations</t>
  </si>
  <si>
    <t>Increase (decrease) in cash</t>
  </si>
  <si>
    <t>Cash at beginning of period</t>
  </si>
  <si>
    <t>Cash at end of period</t>
  </si>
  <si>
    <t>Supplemental Disclosure</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4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nine-month period ended September 30, 2015
are not necessarily indicative of the results to be expected for the full year ending December 31, 2015.</t>
  </si>
  <si>
    <t>2. Royalties and Fees</t>
  </si>
  <si>
    <t>Royalties
and fees include initial franchise fees of $132,000 and $262,500 for the three-month and nine-month periods ended September 30,
2014, and $87,000 and $153,000 for the three-month and nine-month periods ended September 30, 2015, respectively. Royalties
and fees included equipment commissions of $20,000 and $56,000 for the three-month and nine-month periods ended September 30,
2014, and $23,000 and $60,000 for the three-month and nine-month periods ended September 30, 2015, respectively. Royalties
and fees, less initial franchise fees and equipment commissions were $1.8 million and $5.5 million for the respective three-month
and nine-month periods ended September 30, 2014 and $1.7 million and $5.4 million for the three-month and nine-month periods ended
September 30, 2015, respectively. Most of the cost for the services required to be performed by the Company are incurred
prior to the franchise fee income being recorded, which is based on a contractual liability of the franchisee. There were
2,215 franchises/licenses in operation on December 31, 2014 and 2,422 franchises/licenses in operation on September 30,
2015. During the nine-month period ended September 30, 2015, there were 252 new outlets opened and 45 outlets closed. In
the ordinary course, grocery stores from time to time add our licensed products, remove them and subsequently re-offer them. Therefore,
it is unknown how many licensed grocery store units have left the system.</t>
  </si>
  <si>
    <t>3. Earnings per Share</t>
  </si>
  <si>
    <t xml:space="preserve">The following
table sets forth the calculation of basic and diluted earnings per share for the three-month and nine-month periods ended September
30, 2014:
Three
Months Ended September 30, 2014
Income Shares Per-Share Amount
(Numerator) (Denominator)
Net
income $ 498,976 19,866,957 $ .03
Effect of dilutive
securities
Options - 1,312,633
Diluted earnings
per share
Net
income $ 498,976 21,179,590 $ .02
Nine
Months Ended September 30, 2014
Income Shares Per-Share Amount
(Numerator) (Denominator)
Net
income $ 1,441,126 19,813,618 $ .07
Effect of dilutive
securities
Options - 1,312,633
Diluted earnings
per share
Net
income $ 1,441,126 21,126,252 $ .07 The following
table sets forth the calculation of basic and diluted earnings per share for the three-month and nine-month periods ended September
30, 2015:
Three
Months Ended September 30, 2015
Income Shares Per-Share Amount
(Numerator) (Denominator)
Net
income $ 261,329 20,722,497 $ .01
Effect of dilutive
securities
Options - 1,290,272
Diluted earnings
per share
Net Income $ 261,329 22,012,769 $ .01
Nine
Months Ended September 30, 2015
Income Shares Per-Share Amount
(Numerator) (Denominator)
Net income $ 811,318 20,436,846 $ .04
Effect of dilutive
securities
Options - 1,290,272
Diluted earnings
per share
Net Income $ 811,318 21,727,118 $ .04 </t>
  </si>
  <si>
    <t>4. Note Payable</t>
  </si>
  <si>
    <t>Debt Disclosure [Abstract]</t>
  </si>
  <si>
    <t>On
July 1, 2015, the Company borrowed $600,000 which was evidenced by a promissory note which matures on July 1,
2017. Interest on the note is payable at the rate of 8% per annum quarterly in arrears and this loan is
subordinate to borrowings under the Company's bank loan. In connection with the loan, the Company
issued, to the holder of the promissory note, a warrant entitling the holder to purchase up to 300,000 shares of
the Company's common stock at a price per share of $2.00. The warrant expires July 1, 2020. Proceeds
were used to increase working capital in anticipation of expected growth including due to the Company hiring two new sales
people, a Vice President of Supermarket Development, and entering into an agreement with a franchise broker.</t>
  </si>
  <si>
    <t>5. Subsequent Events</t>
  </si>
  <si>
    <t>Subsequent Events [Abstract]</t>
  </si>
  <si>
    <t>The Company
evaluated subsequent events through the date the financial statements were issued and filed with the SEC. There were
no subsequent events that required recognition or disclosure beyond what is disclosed in this report.</t>
  </si>
  <si>
    <t>3. Earnings per Share (Tables)</t>
  </si>
  <si>
    <t>Earnings Per Share Tables</t>
  </si>
  <si>
    <t>Earnings Per Share</t>
  </si>
  <si>
    <t xml:space="preserve">Three
Months Ended September 30, 2014
Income Shares Per-Share Amount
(Numerator) (Denominator)
Net
income $ 498,976 19,866,957 $ .03
Effect of dilutive
securities
Options - 1,312,633
Diluted earnings
per share
Net
income $ 498,976 21,179,590 $ .02
Nine
Months Ended September 30, 2014
Income Shares Per-Share Amount
(Numerator) (Denominator)
Net
income $ 1,441,126 19,813,618 $ .07
Effect of dilutive
securities
Options - 1,312,633
Diluted earnings
per share
Net
income $ 1,441,126 21,126,252 $ .07
Three
Months Ended September 30, 2015
Income Shares Per-Share Amount
(Numerator) (Denominator)
Net
income $ 261,329 20,722,497 $ .01
Effect of dilutive
securities
Options - 1,290,272
Diluted earnings
per share
Net Income $ 261,329 22,012,769 $ .01
Nine
Months Ended September 30, 2015
Income Shares Per-Share Amount
(Numerator) (Denominator)
Net income $ 811,318 20,436,846 $ .04
Effect of dilutive
securities
Options - 1,290,272
Diluted earnings
per share
Net Income $ 811,318 21,727,118 $ .04 </t>
  </si>
  <si>
    <t>2. Royalties and Fees (Details Narrative)</t>
  </si>
  <si>
    <t>Sep. 30, 2015USD ($)Integer</t>
  </si>
  <si>
    <t>Sep. 30, 2014USD ($)</t>
  </si>
  <si>
    <t>Dec. 31, 2014Integer</t>
  </si>
  <si>
    <t>Royalties and Fees | $</t>
  </si>
  <si>
    <t>Number of Franchisee</t>
  </si>
  <si>
    <t>Outlets opened</t>
  </si>
  <si>
    <t>Outlets closed</t>
  </si>
  <si>
    <t>Initial Franchisee Fees</t>
  </si>
  <si>
    <t>Equipment Commission</t>
  </si>
  <si>
    <t>3. Earnings Per Share (Details) - USD ($)</t>
  </si>
  <si>
    <t>Income (Numerator)</t>
  </si>
  <si>
    <t>Dilutive earnings per share: Income available to common stockholders and assumed conversions</t>
  </si>
  <si>
    <t>Shares (Denominator)</t>
  </si>
  <si>
    <t>Shares, basic</t>
  </si>
  <si>
    <t>Per-Share (Amount)</t>
  </si>
  <si>
    <t>Earnings per share</t>
  </si>
  <si>
    <t>Diluted earnings per share Income available to common stockholders and assumed conversions</t>
  </si>
  <si>
    <t>Options</t>
  </si>
  <si>
    <t>Effect of dilutive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70900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2074266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40</v>
      </c>
      <c r="B1" t="s" s="2">
        <v>1</v>
      </c>
    </row>
    <row spans="1:2" r="2">
      <c r="B2" t="s" s="2">
        <v>2</v>
      </c>
    </row>
    <row spans="1:2" r="3">
      <c r="A3" t="s" s="3">
        <v>141</v>
      </c>
    </row>
    <row spans="1:2" r="4">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8"/>
    <col customWidth="1" max="5" min="5" width="21"/>
    <col customWidth="1" max="6" min="6" width="21"/>
  </cols>
  <sheetData>
    <row spans="1:6" r="1">
      <c r="A1" t="s" s="1">
        <v>144</v>
      </c>
      <c r="B1" t="s" s="2">
        <v>64</v>
      </c>
      <c r="D1" t="s" s="2">
        <v>1</v>
      </c>
    </row>
    <row spans="1:6" r="2">
      <c r="B2" t="s" s="2">
        <v>145</v>
      </c>
      <c r="C2" t="s" s="2">
        <v>146</v>
      </c>
      <c r="D2" t="s" s="2">
        <v>145</v>
      </c>
      <c r="E2" t="s" s="2">
        <v>146</v>
      </c>
      <c r="F2" t="s" s="2">
        <v>147</v>
      </c>
    </row>
    <row spans="1:6" r="3">
      <c r="A3" t="s" s="4">
        <v>148</v>
      </c>
      <c r="B3" t="n" s="7">
        <v>1700000</v>
      </c>
      <c r="C3" t="n" s="7">
        <v>1800000</v>
      </c>
      <c r="D3" t="n" s="7">
        <v>5400000</v>
      </c>
      <c r="E3" t="n" s="7">
        <v>5500000</v>
      </c>
    </row>
    <row spans="1:6" r="4">
      <c r="A4" t="s" s="4">
        <v>149</v>
      </c>
      <c r="B4" t="n" s="5">
        <v>2422</v>
      </c>
      <c r="D4" t="n" s="5">
        <v>2422</v>
      </c>
      <c r="F4" t="n" s="5">
        <v>2215</v>
      </c>
    </row>
    <row spans="1:6" r="5">
      <c r="A5" t="s" s="4">
        <v>150</v>
      </c>
      <c r="D5" t="n" s="5">
        <v>252</v>
      </c>
    </row>
    <row spans="1:6" r="6">
      <c r="A6" t="s" s="4">
        <v>151</v>
      </c>
      <c r="D6" t="n" s="5">
        <v>45</v>
      </c>
    </row>
    <row spans="1:6" r="7">
      <c r="A7" t="s" s="4">
        <v>152</v>
      </c>
    </row>
    <row spans="1:6" r="8">
      <c r="A8" t="s" s="4">
        <v>148</v>
      </c>
      <c r="B8" t="n" s="7">
        <v>87000</v>
      </c>
      <c r="C8" t="n" s="5">
        <v>132000</v>
      </c>
      <c r="D8" t="n" s="7">
        <v>153000</v>
      </c>
      <c r="E8" t="n" s="5">
        <v>262500</v>
      </c>
    </row>
    <row spans="1:6" r="9">
      <c r="A9" t="s" s="4">
        <v>153</v>
      </c>
    </row>
    <row spans="1:6" r="10">
      <c r="A10" t="s" s="4">
        <v>148</v>
      </c>
      <c r="B10" t="n" s="7">
        <v>23000</v>
      </c>
      <c r="C10" t="n" s="7">
        <v>20000</v>
      </c>
      <c r="D10" t="n" s="7">
        <v>60000</v>
      </c>
      <c r="E10" t="n" s="7">
        <v>560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54</v>
      </c>
      <c r="B1" t="s" s="2">
        <v>64</v>
      </c>
      <c r="D1" t="s" s="2">
        <v>1</v>
      </c>
    </row>
    <row spans="1:5" r="2">
      <c r="B2" t="s" s="2">
        <v>2</v>
      </c>
      <c r="C2" t="s" s="2">
        <v>65</v>
      </c>
      <c r="D2" t="s" s="2">
        <v>2</v>
      </c>
      <c r="E2" t="s" s="2">
        <v>65</v>
      </c>
    </row>
    <row spans="1:5" r="3">
      <c r="A3" t="s" s="3">
        <v>155</v>
      </c>
    </row>
    <row spans="1:5" r="4">
      <c r="A4" t="s" s="4">
        <v>85</v>
      </c>
      <c r="B4" t="n" s="7">
        <v>261329</v>
      </c>
      <c r="C4" t="n" s="7">
        <v>498976</v>
      </c>
      <c r="D4" t="n" s="7">
        <v>811318</v>
      </c>
      <c r="E4" t="n" s="7">
        <v>1441126</v>
      </c>
    </row>
    <row spans="1:5" r="5">
      <c r="A5" t="s" s="4">
        <v>156</v>
      </c>
      <c r="B5" t="n" s="7">
        <v>261329</v>
      </c>
      <c r="C5" t="n" s="7">
        <v>498976</v>
      </c>
      <c r="D5" t="n" s="7">
        <v>811318</v>
      </c>
      <c r="E5" t="n" s="7">
        <v>1441126</v>
      </c>
    </row>
    <row spans="1:5" r="6">
      <c r="A6" t="s" s="3">
        <v>157</v>
      </c>
    </row>
    <row spans="1:5" r="7">
      <c r="A7" t="s" s="4">
        <v>158</v>
      </c>
      <c r="B7" t="n" s="5">
        <v>20722497</v>
      </c>
      <c r="C7" t="n" s="5">
        <v>19866957</v>
      </c>
      <c r="D7" t="n" s="5">
        <v>20436846</v>
      </c>
      <c r="E7" t="n" s="5">
        <v>19813618</v>
      </c>
    </row>
    <row spans="1:5" r="8">
      <c r="A8" t="s" s="4">
        <v>156</v>
      </c>
      <c r="B8" t="n" s="5">
        <v>22012769</v>
      </c>
      <c r="C8" t="n" s="5">
        <v>21179590</v>
      </c>
      <c r="D8" t="n" s="5">
        <v>21727118</v>
      </c>
      <c r="E8" t="n" s="5">
        <v>21126252</v>
      </c>
    </row>
    <row spans="1:5" r="9">
      <c r="A9" t="s" s="3">
        <v>159</v>
      </c>
    </row>
    <row spans="1:5" r="10">
      <c r="A10" t="s" s="4">
        <v>160</v>
      </c>
      <c r="B10" t="n" s="8">
        <v>0.01</v>
      </c>
      <c r="C10" t="n" s="8">
        <v>0.03</v>
      </c>
      <c r="D10" t="n" s="8">
        <v>0.04</v>
      </c>
      <c r="E10" t="n" s="8">
        <v>0.07000000000000001</v>
      </c>
    </row>
    <row spans="1:5" r="11">
      <c r="A11" t="s" s="4">
        <v>161</v>
      </c>
      <c r="B11" t="n" s="8">
        <v>0.01</v>
      </c>
      <c r="C11" t="n" s="8">
        <v>0.02</v>
      </c>
      <c r="D11" t="n" s="8">
        <v>0.04</v>
      </c>
      <c r="E11" t="n" s="8">
        <v>0.07000000000000001</v>
      </c>
    </row>
    <row spans="1:5" r="12">
      <c r="A12" t="s" s="4">
        <v>162</v>
      </c>
    </row>
    <row spans="1:5" r="13">
      <c r="A13" t="s" s="3">
        <v>157</v>
      </c>
    </row>
    <row spans="1:5" r="14">
      <c r="A14" t="s" s="4">
        <v>163</v>
      </c>
      <c r="B14" t="n" s="5">
        <v>1290272</v>
      </c>
      <c r="C14" t="n" s="5">
        <v>1312633</v>
      </c>
      <c r="D14" t="n" s="5">
        <v>1290272</v>
      </c>
      <c r="E14" t="n" s="5">
        <v>13126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191434</v>
      </c>
      <c r="C3" t="n" s="7">
        <v>200349</v>
      </c>
    </row>
    <row spans="1:3" r="4">
      <c r="A4" t="s" s="4">
        <v>31</v>
      </c>
      <c r="B4" t="n" s="5">
        <v>1853462</v>
      </c>
      <c r="C4" t="n" s="5">
        <v>1687954</v>
      </c>
    </row>
    <row spans="1:3" r="5">
      <c r="A5" t="s" s="4">
        <v>32</v>
      </c>
      <c r="B5" t="n" s="5">
        <v>456705</v>
      </c>
      <c r="C5" t="n" s="5">
        <v>381400</v>
      </c>
    </row>
    <row spans="1:3" r="6">
      <c r="A6" t="s" s="4">
        <v>33</v>
      </c>
      <c r="B6" t="n" s="5">
        <v>786952</v>
      </c>
      <c r="C6" t="n" s="5">
        <v>467721</v>
      </c>
    </row>
    <row spans="1:3" r="7">
      <c r="A7" t="s" s="4">
        <v>34</v>
      </c>
      <c r="B7" t="n" s="5">
        <v>925000</v>
      </c>
      <c r="C7" t="n" s="5">
        <v>1675000</v>
      </c>
    </row>
    <row spans="1:3" r="8">
      <c r="A8" t="s" s="4">
        <v>35</v>
      </c>
      <c r="B8" t="n" s="5">
        <v>4213553</v>
      </c>
      <c r="C8" t="n" s="5">
        <v>4412424</v>
      </c>
    </row>
    <row spans="1:3" r="9">
      <c r="A9" t="s" s="3">
        <v>36</v>
      </c>
    </row>
    <row spans="1:3" r="10">
      <c r="A10" t="s" s="4">
        <v>37</v>
      </c>
      <c r="B10" t="n" s="5">
        <v>1395223</v>
      </c>
      <c r="C10" t="n" s="5">
        <v>1383380</v>
      </c>
    </row>
    <row spans="1:3" r="11">
      <c r="A11" t="s" s="4">
        <v>38</v>
      </c>
      <c r="B11" t="n" s="5">
        <v>88718</v>
      </c>
      <c r="C11" t="n" s="5">
        <v>88718</v>
      </c>
    </row>
    <row spans="1:3" r="12">
      <c r="A12" t="s" s="4">
        <v>39</v>
      </c>
      <c r="B12" t="n" s="5">
        <v>1483941</v>
      </c>
      <c r="C12" t="n" s="5">
        <v>1472098</v>
      </c>
    </row>
    <row spans="1:3" r="13">
      <c r="A13" t="s" s="4">
        <v>40</v>
      </c>
      <c r="B13" t="n" s="5">
        <v>1095789</v>
      </c>
      <c r="C13" t="n" s="5">
        <v>1041951</v>
      </c>
    </row>
    <row spans="1:3" r="14">
      <c r="A14" t="s" s="4">
        <v>41</v>
      </c>
      <c r="B14" t="n" s="5">
        <v>388152</v>
      </c>
      <c r="C14" t="n" s="5">
        <v>430147</v>
      </c>
    </row>
    <row spans="1:3" r="15">
      <c r="A15" t="s" s="4">
        <v>42</v>
      </c>
      <c r="B15" t="n" s="5">
        <v>8142565</v>
      </c>
      <c r="C15" t="n" s="5">
        <v>7899497</v>
      </c>
    </row>
    <row spans="1:3" r="16">
      <c r="A16" t="s" s="4">
        <v>43</v>
      </c>
      <c r="B16" t="n" s="5">
        <v>5465472</v>
      </c>
      <c r="C16" t="n" s="5">
        <v>5015931</v>
      </c>
    </row>
    <row spans="1:3" r="17">
      <c r="A17" t="s" s="4">
        <v>44</v>
      </c>
      <c r="B17" t="n" s="5">
        <v>18209742</v>
      </c>
      <c r="C17" t="n" s="5">
        <v>17757999</v>
      </c>
    </row>
    <row spans="1:3" r="18">
      <c r="A18" t="s" s="3">
        <v>45</v>
      </c>
    </row>
    <row spans="1:3" r="19">
      <c r="A19" t="s" s="4">
        <v>46</v>
      </c>
      <c r="B19" t="n" s="5">
        <v>1449583</v>
      </c>
      <c r="C19" t="n" s="5">
        <v>1469028</v>
      </c>
    </row>
    <row spans="1:3" r="20">
      <c r="A20" t="s" s="4">
        <v>47</v>
      </c>
      <c r="B20" t="n" s="5">
        <v>489448</v>
      </c>
      <c r="C20" t="n" s="5">
        <v>676386</v>
      </c>
    </row>
    <row spans="1:3" r="21">
      <c r="A21" t="s" s="4">
        <v>48</v>
      </c>
      <c r="B21" t="n" s="5">
        <v>1939031</v>
      </c>
      <c r="C21" t="n" s="5">
        <v>2145414</v>
      </c>
    </row>
    <row spans="1:3" r="22">
      <c r="A22" t="s" s="3">
        <v>49</v>
      </c>
    </row>
    <row spans="1:3" r="23">
      <c r="A23" t="s" s="4">
        <v>50</v>
      </c>
      <c r="B23" t="n" s="5">
        <v>759549</v>
      </c>
      <c r="C23" t="n" s="5">
        <v>1846736</v>
      </c>
    </row>
    <row spans="1:3" r="24">
      <c r="A24" t="s" s="4">
        <v>51</v>
      </c>
      <c r="B24" t="n" s="5">
        <v>600000</v>
      </c>
      <c r="C24" t="n" s="5">
        <v>0</v>
      </c>
    </row>
    <row spans="1:3" r="25">
      <c r="A25" t="s" s="4">
        <v>52</v>
      </c>
      <c r="B25" t="n" s="5">
        <v>1359549</v>
      </c>
      <c r="C25" t="n" s="5">
        <v>1846736</v>
      </c>
    </row>
    <row spans="1:3" r="26">
      <c r="A26" t="s" s="3">
        <v>53</v>
      </c>
    </row>
    <row spans="1:3" r="27">
      <c r="A27" t="s" s="4">
        <v>54</v>
      </c>
      <c r="B27" t="n" s="5">
        <v>24304649</v>
      </c>
      <c r="C27" t="n" s="5">
        <v>23970654</v>
      </c>
    </row>
    <row spans="1:3" r="28">
      <c r="A28" t="s" s="4">
        <v>55</v>
      </c>
      <c r="B28" t="n" s="5">
        <v>-9393487</v>
      </c>
      <c r="C28" t="n" s="5">
        <v>-10204805</v>
      </c>
    </row>
    <row spans="1:3" r="29">
      <c r="A29" t="s" s="4">
        <v>56</v>
      </c>
      <c r="B29" t="n" s="5">
        <v>14911162</v>
      </c>
      <c r="C29" t="n" s="5">
        <v>13765849</v>
      </c>
    </row>
    <row spans="1:3" r="30">
      <c r="A30" t="s" s="4">
        <v>57</v>
      </c>
      <c r="B30" t="n" s="7">
        <v>18209742</v>
      </c>
      <c r="C30" t="n" s="7">
        <v>17757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8</v>
      </c>
      <c r="B1" t="s" s="2">
        <v>2</v>
      </c>
      <c r="C1" t="s" s="2">
        <v>28</v>
      </c>
    </row>
    <row spans="1:3" r="2">
      <c r="A2" t="s" s="3">
        <v>53</v>
      </c>
    </row>
    <row spans="1:3" r="3">
      <c r="A3" t="s" s="4">
        <v>59</v>
      </c>
      <c r="B3" t="n" s="7">
        <v>0</v>
      </c>
      <c r="C3" t="n" s="7">
        <v>0</v>
      </c>
    </row>
    <row spans="1:3" r="4">
      <c r="A4" t="s" s="4">
        <v>60</v>
      </c>
      <c r="B4" t="n" s="5">
        <v>25000000</v>
      </c>
      <c r="C4" t="n" s="5">
        <v>25000000</v>
      </c>
    </row>
    <row spans="1:3" r="5">
      <c r="A5" t="s" s="4">
        <v>61</v>
      </c>
      <c r="B5" t="n" s="5">
        <v>20742660</v>
      </c>
      <c r="C5" t="n" s="5">
        <v>20095087</v>
      </c>
    </row>
    <row spans="1:3" r="6">
      <c r="A6" t="s" s="4">
        <v>62</v>
      </c>
      <c r="B6" t="n" s="5">
        <v>20742660</v>
      </c>
      <c r="C6" t="n" s="5">
        <v>20095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63</v>
      </c>
      <c r="B1" t="s" s="2">
        <v>64</v>
      </c>
      <c r="D1" t="s" s="2">
        <v>1</v>
      </c>
    </row>
    <row spans="1:5" r="2">
      <c r="B2" t="s" s="2">
        <v>2</v>
      </c>
      <c r="C2" t="s" s="2">
        <v>65</v>
      </c>
      <c r="D2" t="s" s="2">
        <v>2</v>
      </c>
      <c r="E2" t="s" s="2">
        <v>65</v>
      </c>
    </row>
    <row spans="1:5" r="3">
      <c r="A3" t="s" s="3">
        <v>66</v>
      </c>
    </row>
    <row spans="1:5" r="4">
      <c r="A4" t="s" s="4">
        <v>67</v>
      </c>
      <c r="B4" t="n" s="7">
        <v>1848207</v>
      </c>
      <c r="C4" t="n" s="7">
        <v>1987556</v>
      </c>
      <c r="D4" t="n" s="7">
        <v>5647290</v>
      </c>
      <c r="E4" t="n" s="7">
        <v>5770999</v>
      </c>
    </row>
    <row spans="1:5" r="5">
      <c r="A5" t="s" s="4">
        <v>68</v>
      </c>
      <c r="B5" t="n" s="5">
        <v>18544</v>
      </c>
      <c r="C5" t="n" s="5">
        <v>15689</v>
      </c>
      <c r="D5" t="n" s="5">
        <v>45178</v>
      </c>
      <c r="E5" t="n" s="5">
        <v>57182</v>
      </c>
    </row>
    <row spans="1:5" r="6">
      <c r="A6" t="s" s="4">
        <v>69</v>
      </c>
      <c r="B6" t="n" s="5">
        <v>103631</v>
      </c>
      <c r="C6" t="n" s="5">
        <v>103992</v>
      </c>
      <c r="D6" t="n" s="5">
        <v>291390</v>
      </c>
      <c r="E6" t="n" s="5">
        <v>279712</v>
      </c>
    </row>
    <row spans="1:5" r="7">
      <c r="A7" t="s" s="4">
        <v>70</v>
      </c>
      <c r="B7" t="n" s="5">
        <v>1970382</v>
      </c>
      <c r="C7" t="n" s="5">
        <v>2107237</v>
      </c>
      <c r="D7" t="n" s="5">
        <v>5983858</v>
      </c>
      <c r="E7" t="n" s="5">
        <v>6107893</v>
      </c>
    </row>
    <row spans="1:5" r="8">
      <c r="A8" t="s" s="3">
        <v>71</v>
      </c>
    </row>
    <row spans="1:5" r="9">
      <c r="A9" t="s" s="4">
        <v>72</v>
      </c>
      <c r="B9" t="n" s="5">
        <v>287972</v>
      </c>
      <c r="C9" t="n" s="5">
        <v>263970</v>
      </c>
      <c r="D9" t="n" s="5">
        <v>859846</v>
      </c>
      <c r="E9" t="n" s="5">
        <v>789529</v>
      </c>
    </row>
    <row spans="1:5" r="10">
      <c r="A10" t="s" s="4">
        <v>73</v>
      </c>
      <c r="B10" t="n" s="5">
        <v>143016</v>
      </c>
      <c r="C10" t="n" s="5">
        <v>134423</v>
      </c>
      <c r="D10" t="n" s="5">
        <v>405601</v>
      </c>
      <c r="E10" t="n" s="5">
        <v>400846</v>
      </c>
    </row>
    <row spans="1:5" r="11">
      <c r="A11" t="s" s="4">
        <v>74</v>
      </c>
      <c r="B11" t="n" s="5">
        <v>57145</v>
      </c>
      <c r="C11" t="n" s="5">
        <v>61705</v>
      </c>
      <c r="D11" t="n" s="5">
        <v>171698</v>
      </c>
      <c r="E11" t="n" s="5">
        <v>170801</v>
      </c>
    </row>
    <row spans="1:5" r="12">
      <c r="A12" t="s" s="4">
        <v>75</v>
      </c>
      <c r="B12" t="n" s="5">
        <v>202624</v>
      </c>
      <c r="C12" t="n" s="5">
        <v>235920</v>
      </c>
      <c r="D12" t="n" s="5">
        <v>604215</v>
      </c>
      <c r="E12" t="n" s="5">
        <v>643938</v>
      </c>
    </row>
    <row spans="1:5" r="13">
      <c r="A13" t="s" s="4">
        <v>76</v>
      </c>
      <c r="B13" t="n" s="5">
        <v>109460</v>
      </c>
      <c r="C13" t="n" s="5">
        <v>105333</v>
      </c>
      <c r="D13" t="n" s="5">
        <v>327933</v>
      </c>
      <c r="E13" t="n" s="5">
        <v>301653</v>
      </c>
    </row>
    <row spans="1:5" r="14">
      <c r="A14" t="s" s="4">
        <v>77</v>
      </c>
      <c r="B14" t="n" s="5">
        <v>26354</v>
      </c>
      <c r="C14" t="n" s="5">
        <v>27822</v>
      </c>
      <c r="D14" t="n" s="5">
        <v>79063</v>
      </c>
      <c r="E14" t="n" s="5">
        <v>83464</v>
      </c>
    </row>
    <row spans="1:5" r="15">
      <c r="A15" t="s" s="4">
        <v>78</v>
      </c>
      <c r="B15" t="n" s="5">
        <v>418784</v>
      </c>
      <c r="C15" t="n" s="5">
        <v>421278</v>
      </c>
      <c r="D15" t="n" s="5">
        <v>1228611</v>
      </c>
      <c r="E15" t="n" s="5">
        <v>1228924</v>
      </c>
    </row>
    <row spans="1:5" r="16">
      <c r="A16" t="s" s="4">
        <v>79</v>
      </c>
      <c r="B16" t="n" s="5">
        <v>1245355</v>
      </c>
      <c r="C16" t="n" s="5">
        <v>1250451</v>
      </c>
      <c r="D16" t="n" s="5">
        <v>3676967</v>
      </c>
      <c r="E16" t="n" s="5">
        <v>3619155</v>
      </c>
    </row>
    <row spans="1:5" r="17">
      <c r="A17" t="s" s="4">
        <v>80</v>
      </c>
      <c r="B17" t="n" s="5">
        <v>725027</v>
      </c>
      <c r="C17" t="n" s="5">
        <v>856786</v>
      </c>
      <c r="D17" t="n" s="5">
        <v>2306891</v>
      </c>
      <c r="E17" t="n" s="5">
        <v>2488738</v>
      </c>
    </row>
    <row spans="1:5" r="18">
      <c r="A18" t="s" s="4">
        <v>81</v>
      </c>
      <c r="B18" t="n" s="5">
        <v>50412</v>
      </c>
      <c r="C18" t="n" s="5">
        <v>43858</v>
      </c>
      <c r="D18" t="n" s="5">
        <v>138641</v>
      </c>
      <c r="E18" t="n" s="5">
        <v>140865</v>
      </c>
    </row>
    <row spans="1:5" r="19">
      <c r="A19" t="s" s="4">
        <v>82</v>
      </c>
      <c r="B19" t="n" s="5">
        <v>250000</v>
      </c>
      <c r="C19" t="n" s="5">
        <v>0</v>
      </c>
      <c r="D19" t="n" s="5">
        <v>850000</v>
      </c>
      <c r="E19" t="n" s="5">
        <v>0</v>
      </c>
    </row>
    <row spans="1:5" r="20">
      <c r="A20" t="s" s="4">
        <v>83</v>
      </c>
      <c r="B20" t="n" s="5">
        <v>424615</v>
      </c>
      <c r="C20" t="n" s="5">
        <v>812928</v>
      </c>
      <c r="D20" t="n" s="5">
        <v>1318250</v>
      </c>
      <c r="E20" t="n" s="5">
        <v>2347873</v>
      </c>
    </row>
    <row spans="1:5" r="21">
      <c r="A21" t="s" s="4">
        <v>84</v>
      </c>
      <c r="B21" t="n" s="5">
        <v>163286</v>
      </c>
      <c r="C21" t="n" s="5">
        <v>313952</v>
      </c>
      <c r="D21" t="n" s="5">
        <v>506932</v>
      </c>
      <c r="E21" t="n" s="5">
        <v>906747</v>
      </c>
    </row>
    <row spans="1:5" r="22">
      <c r="A22" t="s" s="4">
        <v>85</v>
      </c>
      <c r="B22" t="n" s="7">
        <v>261329</v>
      </c>
      <c r="C22" t="n" s="7">
        <v>498976</v>
      </c>
      <c r="D22" t="n" s="7">
        <v>811318</v>
      </c>
      <c r="E22" t="n" s="7">
        <v>1441126</v>
      </c>
    </row>
    <row spans="1:5" r="23">
      <c r="A23" t="s" s="3">
        <v>86</v>
      </c>
    </row>
    <row spans="1:5" r="24">
      <c r="A24" t="s" s="4">
        <v>85</v>
      </c>
      <c r="B24" t="n" s="8">
        <v>0.01</v>
      </c>
      <c r="C24" t="n" s="8">
        <v>0.03</v>
      </c>
      <c r="D24" t="n" s="8">
        <v>0.04</v>
      </c>
      <c r="E24" t="n" s="8">
        <v>0.07000000000000001</v>
      </c>
    </row>
    <row spans="1:5" r="25">
      <c r="A25" t="s" s="4">
        <v>87</v>
      </c>
      <c r="B25" t="n" s="5">
        <v>20722497</v>
      </c>
      <c r="C25" t="n" s="5">
        <v>19866957</v>
      </c>
      <c r="D25" t="n" s="5">
        <v>20436846</v>
      </c>
      <c r="E25" t="n" s="5">
        <v>19813618</v>
      </c>
    </row>
    <row spans="1:5" r="26">
      <c r="A26" t="s" s="3">
        <v>88</v>
      </c>
    </row>
    <row spans="1:5" r="27">
      <c r="A27" t="s" s="4">
        <v>85</v>
      </c>
      <c r="B27" t="n" s="8">
        <v>0.01</v>
      </c>
      <c r="C27" t="n" s="8">
        <v>0.02</v>
      </c>
      <c r="D27" t="n" s="8">
        <v>0.04</v>
      </c>
      <c r="E27" t="n" s="8">
        <v>0.07000000000000001</v>
      </c>
    </row>
    <row spans="1:5" r="28">
      <c r="A28" t="s" s="4">
        <v>87</v>
      </c>
      <c r="B28" t="n" s="5">
        <v>22012769</v>
      </c>
      <c r="C28" t="n" s="5">
        <v>21179590</v>
      </c>
      <c r="D28" t="n" s="5">
        <v>21727118</v>
      </c>
      <c r="E28" t="n" s="5">
        <v>21126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3"/>
  </cols>
  <sheetData>
    <row spans="1:4" r="1">
      <c r="A1" t="s" s="1">
        <v>89</v>
      </c>
      <c r="B1" t="s" s="2">
        <v>90</v>
      </c>
      <c r="C1" t="s" s="2">
        <v>91</v>
      </c>
      <c r="D1" t="s" s="2">
        <v>39</v>
      </c>
    </row>
    <row spans="1:4" r="2">
      <c r="A2" t="s" s="4">
        <v>92</v>
      </c>
      <c r="B2" t="n" s="7">
        <v>23970654</v>
      </c>
      <c r="C2" t="n" s="7">
        <v>-10204805</v>
      </c>
      <c r="D2" t="n" s="7">
        <v>13765849</v>
      </c>
    </row>
    <row spans="1:4" r="3">
      <c r="A3" t="s" s="4">
        <v>93</v>
      </c>
      <c r="B3" t="n" s="5">
        <v>20095087</v>
      </c>
    </row>
    <row spans="1:4" r="4">
      <c r="A4" t="s" s="4">
        <v>94</v>
      </c>
      <c r="B4" t="n" s="5">
        <v>326906</v>
      </c>
    </row>
    <row spans="1:4" r="5">
      <c r="A5" t="s" s="4">
        <v>85</v>
      </c>
      <c r="C5" t="n" s="5">
        <v>811318</v>
      </c>
      <c r="D5" t="n" s="5">
        <v>811318</v>
      </c>
    </row>
    <row spans="1:4" r="6">
      <c r="A6" t="s" s="4">
        <v>95</v>
      </c>
      <c r="B6" t="n" s="7">
        <v>201386</v>
      </c>
      <c r="D6" t="n" s="5">
        <v>201386</v>
      </c>
    </row>
    <row spans="1:4" r="7">
      <c r="A7" t="s" s="4">
        <v>96</v>
      </c>
      <c r="B7" t="n" s="5">
        <v>270667</v>
      </c>
    </row>
    <row spans="1:4" r="8">
      <c r="A8" t="s" s="4">
        <v>97</v>
      </c>
      <c r="B8" t="n" s="7">
        <v>37609</v>
      </c>
      <c r="D8" t="n" s="5">
        <v>37609</v>
      </c>
    </row>
    <row spans="1:4" r="9">
      <c r="A9" t="s" s="4">
        <v>98</v>
      </c>
      <c r="B9" t="n" s="7">
        <v>95000</v>
      </c>
      <c r="D9" t="n" s="5">
        <v>95000</v>
      </c>
    </row>
    <row spans="1:4" r="10">
      <c r="A10" t="s" s="4">
        <v>99</v>
      </c>
      <c r="B10" t="n" s="5">
        <v>50000</v>
      </c>
    </row>
    <row spans="1:4" r="11">
      <c r="A11" t="s" s="4">
        <v>100</v>
      </c>
      <c r="B11" t="n" s="7">
        <v>24304649</v>
      </c>
      <c r="C11" t="n" s="7">
        <v>-9393487</v>
      </c>
      <c r="D11" t="n" s="7">
        <v>14911162</v>
      </c>
    </row>
    <row spans="1:4" r="12">
      <c r="A12" t="s" s="4">
        <v>101</v>
      </c>
      <c r="B12" t="n" s="5">
        <v>207426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2</v>
      </c>
      <c r="B1" t="s" s="2">
        <v>1</v>
      </c>
    </row>
    <row spans="1:3" r="2">
      <c r="B2" t="s" s="2">
        <v>2</v>
      </c>
      <c r="C2" t="s" s="2">
        <v>65</v>
      </c>
    </row>
    <row spans="1:3" r="3">
      <c r="A3" t="s" s="3">
        <v>103</v>
      </c>
    </row>
    <row spans="1:3" r="4">
      <c r="A4" t="s" s="4">
        <v>85</v>
      </c>
      <c r="B4" t="n" s="7">
        <v>811318</v>
      </c>
      <c r="C4" t="n" s="7">
        <v>1441126</v>
      </c>
    </row>
    <row spans="1:3" r="5">
      <c r="A5" t="s" s="3">
        <v>104</v>
      </c>
    </row>
    <row spans="1:3" r="6">
      <c r="A6" t="s" s="4">
        <v>77</v>
      </c>
      <c r="B6" t="n" s="5">
        <v>91446</v>
      </c>
      <c r="C6" t="n" s="5">
        <v>91089</v>
      </c>
    </row>
    <row spans="1:3" r="7">
      <c r="A7" t="s" s="4">
        <v>105</v>
      </c>
      <c r="B7" t="n" s="5">
        <v>850000</v>
      </c>
      <c r="C7" t="n" s="5">
        <v>0</v>
      </c>
    </row>
    <row spans="1:3" r="8">
      <c r="A8" t="s" s="4">
        <v>106</v>
      </c>
      <c r="B8" t="n" s="5">
        <v>506932</v>
      </c>
      <c r="C8" t="n" s="5">
        <v>906748</v>
      </c>
    </row>
    <row spans="1:3" r="9">
      <c r="A9" t="s" s="3">
        <v>107</v>
      </c>
    </row>
    <row spans="1:3" r="10">
      <c r="A10" t="s" s="4">
        <v>108</v>
      </c>
      <c r="B10" t="n" s="5">
        <v>-565507</v>
      </c>
      <c r="C10" t="n" s="5">
        <v>-836178</v>
      </c>
    </row>
    <row spans="1:3" r="11">
      <c r="A11" t="s" s="4">
        <v>32</v>
      </c>
      <c r="B11" t="n" s="5">
        <v>-75305</v>
      </c>
      <c r="C11" t="n" s="5">
        <v>447</v>
      </c>
    </row>
    <row spans="1:3" r="12">
      <c r="A12" t="s" s="4">
        <v>33</v>
      </c>
      <c r="B12" t="n" s="5">
        <v>-319231</v>
      </c>
      <c r="C12" t="n" s="5">
        <v>-123577</v>
      </c>
    </row>
    <row spans="1:3" r="13">
      <c r="A13" t="s" s="4">
        <v>109</v>
      </c>
      <c r="B13" t="n" s="5">
        <v>-899541</v>
      </c>
      <c r="C13" t="n" s="5">
        <v>-849959</v>
      </c>
    </row>
    <row spans="1:3" r="14">
      <c r="A14" t="s" s="3">
        <v>110</v>
      </c>
    </row>
    <row spans="1:3" r="15">
      <c r="A15" t="s" s="4">
        <v>47</v>
      </c>
      <c r="B15" t="n" s="5">
        <v>80858</v>
      </c>
      <c r="C15" t="n" s="5">
        <v>420225</v>
      </c>
    </row>
    <row spans="1:3" r="16">
      <c r="A16" t="s" s="4">
        <v>111</v>
      </c>
      <c r="B16" t="n" s="5">
        <v>480970</v>
      </c>
      <c r="C16" t="n" s="5">
        <v>1049921</v>
      </c>
    </row>
    <row spans="1:3" r="17">
      <c r="A17" t="s" s="3">
        <v>112</v>
      </c>
    </row>
    <row spans="1:3" r="18">
      <c r="A18" t="s" s="4">
        <v>113</v>
      </c>
      <c r="B18" t="n" s="5">
        <v>-11843</v>
      </c>
      <c r="C18" t="n" s="5">
        <v>-12165</v>
      </c>
    </row>
    <row spans="1:3" r="19">
      <c r="A19" t="s" s="4">
        <v>114</v>
      </c>
      <c r="B19" t="n" s="5">
        <v>-11843</v>
      </c>
      <c r="C19" t="n" s="5">
        <v>-12165</v>
      </c>
    </row>
    <row spans="1:3" r="20">
      <c r="A20" t="s" s="3">
        <v>115</v>
      </c>
    </row>
    <row spans="1:3" r="21">
      <c r="A21" t="s" s="4">
        <v>116</v>
      </c>
      <c r="B21" t="n" s="5">
        <v>-1106632</v>
      </c>
      <c r="C21" t="n" s="5">
        <v>-912188</v>
      </c>
    </row>
    <row spans="1:3" r="22">
      <c r="A22" t="s" s="4">
        <v>117</v>
      </c>
      <c r="B22" t="n" s="5">
        <v>600000</v>
      </c>
      <c r="C22" t="n" s="5">
        <v>0</v>
      </c>
    </row>
    <row spans="1:3" r="23">
      <c r="A23" t="s" s="4">
        <v>118</v>
      </c>
      <c r="B23" t="n" s="5">
        <v>201386</v>
      </c>
      <c r="C23" t="n" s="5">
        <v>75330</v>
      </c>
    </row>
    <row spans="1:3" r="24">
      <c r="A24" t="s" s="4">
        <v>119</v>
      </c>
      <c r="B24" t="n" s="5">
        <v>-305246</v>
      </c>
      <c r="C24" t="n" s="5">
        <v>-836858</v>
      </c>
    </row>
    <row spans="1:3" r="25">
      <c r="A25" t="s" s="3">
        <v>120</v>
      </c>
    </row>
    <row spans="1:3" r="26">
      <c r="A26" t="s" s="4">
        <v>121</v>
      </c>
      <c r="B26" t="n" s="5">
        <v>-172796</v>
      </c>
      <c r="C26" t="n" s="5">
        <v>-151631</v>
      </c>
    </row>
    <row spans="1:3" r="27">
      <c r="A27" t="s" s="4">
        <v>122</v>
      </c>
      <c r="B27" t="n" s="5">
        <v>-8915</v>
      </c>
      <c r="C27" t="n" s="5">
        <v>49267</v>
      </c>
    </row>
    <row spans="1:3" r="28">
      <c r="A28" t="s" s="4">
        <v>123</v>
      </c>
      <c r="B28" t="n" s="5">
        <v>200349</v>
      </c>
      <c r="C28" t="n" s="5">
        <v>157787</v>
      </c>
    </row>
    <row spans="1:3" r="29">
      <c r="A29" t="s" s="4">
        <v>124</v>
      </c>
      <c r="B29" t="n" s="5">
        <v>191434</v>
      </c>
      <c r="C29" t="n" s="5">
        <v>207054</v>
      </c>
    </row>
    <row spans="1:3" r="30">
      <c r="A30" t="s" s="3">
        <v>125</v>
      </c>
    </row>
    <row spans="1:3" r="31">
      <c r="A31" t="s" s="4">
        <v>126</v>
      </c>
      <c r="B31" t="n" s="7">
        <v>117666</v>
      </c>
      <c r="C31" t="n" s="7">
        <v>120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0</v>
      </c>
      <c r="B1" t="s" s="2">
        <v>1</v>
      </c>
    </row>
    <row spans="1:2" r="2">
      <c r="B2" t="s" s="2">
        <v>2</v>
      </c>
    </row>
    <row spans="1:2" r="3">
      <c r="A3" t="s" s="3">
        <v>128</v>
      </c>
    </row>
    <row spans="1:2" r="4">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2</v>
      </c>
      <c r="B1" t="s" s="2">
        <v>1</v>
      </c>
    </row>
    <row spans="1:2" r="2">
      <c r="B2" t="s" s="2">
        <v>2</v>
      </c>
    </row>
    <row spans="1:2" r="3">
      <c r="A3" t="s" s="3">
        <v>128</v>
      </c>
    </row>
    <row spans="1:2" r="4">
      <c r="A4" t="s" s="4">
        <v>132</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oyalties and Fees</vt:lpstr>
      <vt:lpstr>3. Earnings per Share</vt:lpstr>
      <vt:lpstr>4. Note Payable</vt:lpstr>
      <vt:lpstr>5. Subsequent Events</vt:lpstr>
      <vt:lpstr>3. Earnings per Share (Tables)</vt:lpstr>
      <vt:lpstr>2. Royalties and Fees (Details </vt:lpstr>
      <vt:lpstr>3. 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1:58Z</dcterms:created>
  <dcterms:modified xmlns:dcterms="http://purl.org/dc/terms/" xmlns:xsi="http://www.w3.org/2001/XMLSchema-instance" xsi:type="dcterms:W3CDTF">2015-11-09T16:11:58Z</dcterms:modified>
  <dc:title xmlns:dc="http://purl.org/dc/elements/1.1/">Untitled</dc:title>
  <dc:description xmlns:dc="http://purl.org/dc/elements/1.1/"/>
  <dc:subject xmlns:dc="http://purl.org/dc/elements/1.1/"/>
  <cp:keywords/>
  <cp:category/>
</cp:coreProperties>
</file>